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CA-COLA CONSOLIDATED, INC.</t>
        </is>
      </c>
    </row>
    <row r="8">
      <c r="A8" s="4" t="inlineStr">
        <is>
          <t>Entity Central Index Key</t>
        </is>
      </c>
      <c r="B8" s="4" t="inlineStr">
        <is>
          <t>0000317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Compensation Actually Paid to PEO Average Summary Compensation Table Total for Non-PEO Named Executive Officers Average Compensation Actually Paid to Non-PEO Named Executive Officers Total Shareholder Return Peer Group Shareholder Return Net Income (in thousands) ($) (h) EBIT 2022 14,689,126 14,689,126 3,080,256 3,219,288 182.03 128.89 430,158 641,047 2021 13,545,136 13,512,275 2,937,129 2,982,161 219.54 121.35 189,580 439,171 2020 12,467,192 12,280,332 2,398,616 2,400,346 94.12 106.26 172,493 313,378</t>
        </is>
      </c>
      <c r="C4" s="4" t="inlineStr">
        <is>
          <t xml:space="preserve"> </t>
        </is>
      </c>
      <c r="D4" s="4" t="inlineStr">
        <is>
          <t xml:space="preserve"> </t>
        </is>
      </c>
    </row>
    <row r="5">
      <c r="A5" s="4" t="inlineStr">
        <is>
          <t>Company Selected Measure Name</t>
        </is>
      </c>
      <c r="B5" s="4" t="inlineStr">
        <is>
          <t>EBIT</t>
        </is>
      </c>
      <c r="C5" s="4" t="inlineStr">
        <is>
          <t xml:space="preserve"> </t>
        </is>
      </c>
      <c r="D5" s="4" t="inlineStr">
        <is>
          <t xml:space="preserve"> </t>
        </is>
      </c>
    </row>
    <row r="6">
      <c r="A6" s="4" t="inlineStr">
        <is>
          <t>Named Executive Officers, Footnote [Text Block]</t>
        </is>
      </c>
      <c r="B6" s="4" t="inlineStr">
        <is>
          <t>The amount reported for each year in column (c) is equal to (i) the amount reported in column (b) for J. Frank Harrison, III, Coca-Cola Consolidated’s principal executive officer (“PEO”) for each of the covered years, minus (ii) the aggregate change in the present value of Mr. Harrison’s benefits under the Pension Plan and the ORP during the covered year plus (iii) the aggregate value of Mr. Harrison’s benefits under the Pension Plan and the ORP attributable to his service during the covered year. Mr. Harrison fully accrued his benefit under the ORP prior to 2020 and benefit accruals under the Pension Plan were frozen in 2006. Therefore, there were no service costs for benefit accruals by Mr. Harrison under the ORP or the Pension Plan during the covered years. Mr. Harrison did not receive any stock or option awards during the covered years. The amount reported for each year in column (e) is equal to (i) the amount reported in column (d) for F. Scott Anthony, David M. Katz, Robert G. Chambless and E. Beauregarde Fisher III, the non-PEO named executive officers for each of the covered years, minus (ii) average of the aggregate change in the present values of their benefits under the Pension Plan and the ORP during the covered year plus (iii) average of the aggregate value of their benefits under the Pension Plan and the ORP attributable to their service during the covered year. Benefit accruals under the Pension Plan were frozen in 2006. Therefore, there were no service costs for benefit accruals by the non-PEO named executive officers under the Pension Plan during the covered years. None of the non-PEO named executive officers received any stock or option awards during the covered years.</t>
        </is>
      </c>
      <c r="C6" s="4" t="inlineStr">
        <is>
          <t xml:space="preserve"> </t>
        </is>
      </c>
      <c r="D6" s="4" t="inlineStr">
        <is>
          <t xml:space="preserve"> </t>
        </is>
      </c>
    </row>
    <row r="7">
      <c r="A7" s="4" t="inlineStr">
        <is>
          <t>Peer Group Issuers, Footnote [Text Block]</t>
        </is>
      </c>
      <c r="B7" s="4" t="inlineStr">
        <is>
          <t>The amounts shown in column (g) assume $100 was invested on January 1, 2020 in each of the companies in a peer group comprised of Keurig Dr Pepper Inc., National Beverage Corp., The Coca‑Cola Company, Primo Water Corporation (f/k/a Cott Corporation) and PepsiCo, Inc., and that all dividends were reinvested on a quarterly basis. The returns for the companies included in the peer group have been weighted on the basis of the total market capitalization for each company.</t>
        </is>
      </c>
      <c r="C7" s="4" t="inlineStr">
        <is>
          <t xml:space="preserve"> </t>
        </is>
      </c>
      <c r="D7" s="4" t="inlineStr">
        <is>
          <t xml:space="preserve"> </t>
        </is>
      </c>
    </row>
    <row r="8">
      <c r="A8" s="4" t="inlineStr">
        <is>
          <t>PEO Total Compensation Amount</t>
        </is>
      </c>
      <c r="B8" s="5" t="n">
        <v>14689126</v>
      </c>
      <c r="C8" s="5" t="n">
        <v>13545136</v>
      </c>
      <c r="D8" s="5" t="n">
        <v>12467192</v>
      </c>
    </row>
    <row r="9">
      <c r="A9" s="4" t="inlineStr">
        <is>
          <t>PEO Actually Paid Compensation Amount</t>
        </is>
      </c>
      <c r="B9" s="5" t="n">
        <v>14689126</v>
      </c>
      <c r="C9" s="6" t="n">
        <v>13512275</v>
      </c>
      <c r="D9" s="6" t="n">
        <v>12280332</v>
      </c>
    </row>
    <row r="10">
      <c r="A10" s="4" t="inlineStr">
        <is>
          <t>Adjustment To PEO Compensation, Footnote [Text Block]</t>
        </is>
      </c>
      <c r="B10" s="4" t="inlineStr">
        <is>
          <t>The following table provides information regarding the calculation for the Compensation Actually Paid (“CAP”) to Mr. Harrison for fiscal years 2022, 2021 and 2020: Year Summary Compensation Table Total for PEO Deduct Aggregate Change in Actual Present Value in Pension Plan &amp; ORP Add Service Costs &amp; Prior Service Costs for ORP Plan Compensation Actually Paid to PEO 2022 14,689,126 — — 14,689,126 2021 13,545,136 32,861 — 13,512,275 2020 12,467,192 186,860 — 12,280,332</t>
        </is>
      </c>
      <c r="C10" s="4" t="inlineStr">
        <is>
          <t xml:space="preserve"> </t>
        </is>
      </c>
      <c r="D10" s="4" t="inlineStr">
        <is>
          <t xml:space="preserve"> </t>
        </is>
      </c>
    </row>
    <row r="11">
      <c r="A11" s="4" t="inlineStr">
        <is>
          <t>Non-PEO NEO Average Total Compensation Amount</t>
        </is>
      </c>
      <c r="B11" s="5" t="n">
        <v>3080256</v>
      </c>
      <c r="C11" s="6" t="n">
        <v>2937129</v>
      </c>
      <c r="D11" s="6" t="n">
        <v>2398616</v>
      </c>
    </row>
    <row r="12">
      <c r="A12" s="4" t="inlineStr">
        <is>
          <t>Non-PEO NEO Average Compensation Actually Paid Amount</t>
        </is>
      </c>
      <c r="B12" s="5" t="n">
        <v>3219288</v>
      </c>
      <c r="C12" s="6" t="n">
        <v>2982161</v>
      </c>
      <c r="D12" s="6" t="n">
        <v>2400346</v>
      </c>
    </row>
    <row r="13">
      <c r="A13" s="4" t="inlineStr">
        <is>
          <t>Adjustment to Non-PEO NEO Compensation Footnote [Text Block]</t>
        </is>
      </c>
      <c r="B13" s="4" t="inlineStr">
        <is>
          <t>The following table provides information regarding the calculation for the CAP to the non-PEO named executive officers for fiscal years 2022, 2021 and 2020: Year Average Summary Compensation Table Total for Non-PEO Named Executive Officers Deduct Average of the Aggregate Change in Actual Present Value in Pension Plan &amp; ORP Add Average Service Costs &amp; Prior Service Costs for ORP Average Compensation Actually Paid to 2022 3,080,256 — 139,032 3,219,288 2021 2,937,129 85,045 130,076 2,982,161 2020 2,398,616 102,672 104,402 2,400,346</t>
        </is>
      </c>
      <c r="C13" s="4" t="inlineStr">
        <is>
          <t xml:space="preserve"> </t>
        </is>
      </c>
      <c r="D13" s="4" t="inlineStr">
        <is>
          <t xml:space="preserve"> </t>
        </is>
      </c>
    </row>
    <row r="14">
      <c r="A14" s="4" t="inlineStr">
        <is>
          <t>Compensation Actually Paid vs. Total Shareholder Return [Text Block]</t>
        </is>
      </c>
      <c r="B14" s="4" t="inlineStr">
        <is>
          <t>The graph below reflects the relationship between the PEO and average non-PEO named executive officer CAP and the Company’s cumulative indexed total shareholder return (TSR) (assuming an initial fixed investment of $100 on January 1, 2020) for fiscal years 2020, 2021 and 2022:</t>
        </is>
      </c>
      <c r="C14" s="4" t="inlineStr">
        <is>
          <t xml:space="preserve"> </t>
        </is>
      </c>
      <c r="D14" s="4" t="inlineStr">
        <is>
          <t xml:space="preserve"> </t>
        </is>
      </c>
    </row>
    <row r="15">
      <c r="A15" s="4" t="inlineStr">
        <is>
          <t>Compensation Actually Paid vs. Net Income [Text Block]</t>
        </is>
      </c>
      <c r="B15" s="4" t="inlineStr">
        <is>
          <t>The graph below reflects the relationship between the PEO and average non-PEO named executive officer CAP and the Company’s net income for fiscal years 2020, 2021 and 2022:</t>
        </is>
      </c>
      <c r="C15" s="4" t="inlineStr">
        <is>
          <t xml:space="preserve"> </t>
        </is>
      </c>
      <c r="D15" s="4" t="inlineStr">
        <is>
          <t xml:space="preserve"> </t>
        </is>
      </c>
    </row>
    <row r="16">
      <c r="A16" s="4" t="inlineStr">
        <is>
          <t>Compensation Actually Paid vs. Company Selected Measure [Text Block]</t>
        </is>
      </c>
      <c r="B16" s="4" t="inlineStr">
        <is>
          <t>The graph below reflects the relationship between the PEO and average non-PEO named executive officer CAP and the Company’s EBIT for fiscal years 2020, 2021 and 2022:</t>
        </is>
      </c>
      <c r="C16" s="4" t="inlineStr">
        <is>
          <t xml:space="preserve"> </t>
        </is>
      </c>
      <c r="D16" s="4" t="inlineStr">
        <is>
          <t xml:space="preserve"> </t>
        </is>
      </c>
    </row>
    <row r="17">
      <c r="A17" s="4" t="inlineStr">
        <is>
          <t>Tabular List [Table Text Block]</t>
        </is>
      </c>
      <c r="B17" s="4" t="inlineStr">
        <is>
          <t>Most Important Performance Measures 1 EBIT 2 EBIT Margin 3 Free Cash Flow 4 Revenue</t>
        </is>
      </c>
      <c r="C17" s="4" t="inlineStr">
        <is>
          <t xml:space="preserve"> </t>
        </is>
      </c>
      <c r="D17" s="4" t="inlineStr">
        <is>
          <t xml:space="preserve"> </t>
        </is>
      </c>
    </row>
    <row r="18">
      <c r="A18" s="4" t="inlineStr">
        <is>
          <t>Total Shareholder Return Amount</t>
        </is>
      </c>
      <c r="B18" s="7" t="n">
        <v>182.03</v>
      </c>
      <c r="C18" s="8" t="n">
        <v>219.54</v>
      </c>
      <c r="D18" s="8" t="n">
        <v>94.12</v>
      </c>
    </row>
    <row r="19">
      <c r="A19" s="4" t="inlineStr">
        <is>
          <t>Peer Group Total Shareholder Return Amount</t>
        </is>
      </c>
      <c r="B19" s="8" t="n">
        <v>128.89</v>
      </c>
      <c r="C19" s="8" t="n">
        <v>121.35</v>
      </c>
      <c r="D19" s="8" t="n">
        <v>106.26</v>
      </c>
    </row>
    <row r="20">
      <c r="A20" s="4" t="inlineStr">
        <is>
          <t>Net Income (Loss)</t>
        </is>
      </c>
      <c r="B20" s="5" t="n">
        <v>430158000</v>
      </c>
      <c r="C20" s="5" t="n">
        <v>189580000</v>
      </c>
      <c r="D20" s="5" t="n">
        <v>172493000</v>
      </c>
    </row>
    <row r="21">
      <c r="A21" s="4" t="inlineStr">
        <is>
          <t>Company Selected Measure Amount</t>
        </is>
      </c>
      <c r="B21" s="6" t="n">
        <v>641047000</v>
      </c>
      <c r="C21" s="6" t="n">
        <v>439171000</v>
      </c>
      <c r="D21" s="6" t="n">
        <v>313378000</v>
      </c>
    </row>
    <row r="22">
      <c r="A22" s="4" t="inlineStr">
        <is>
          <t>PEO Name</t>
        </is>
      </c>
      <c r="B22" s="4" t="inlineStr">
        <is>
          <t>J. Frank Harrison, III</t>
        </is>
      </c>
      <c r="C22" s="4" t="inlineStr">
        <is>
          <t xml:space="preserve"> </t>
        </is>
      </c>
      <c r="D22" s="4" t="inlineStr">
        <is>
          <t xml:space="preserve"> </t>
        </is>
      </c>
    </row>
    <row r="23">
      <c r="A23" s="4" t="inlineStr">
        <is>
          <t>Additional 402(v) Disclosure [Text Block]</t>
        </is>
      </c>
      <c r="B23" s="4" t="inlineStr">
        <is>
          <t>The amounts shown in column (f) assume $100 was invested on January 1, 2020 in Coca-Cola Consolidated Common Stock, and that all dividends were reinvested on a quarterly basi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BIT</t>
        </is>
      </c>
      <c r="C26" s="4" t="inlineStr">
        <is>
          <t xml:space="preserve"> </t>
        </is>
      </c>
      <c r="D26" s="4" t="inlineStr">
        <is>
          <t xml:space="preserve"> </t>
        </is>
      </c>
    </row>
    <row r="27">
      <c r="A27" s="4" t="inlineStr">
        <is>
          <t>Non-GAAP Measure Description [Text Block]</t>
        </is>
      </c>
      <c r="B27" s="4" t="inlineStr">
        <is>
          <t>“EBIT” is the acronym for Earnings Before Interest and Taxes and means income from operations determined on a consolidated basis in accordance with GAAP.  EBIT is the highest weighted financial metric to determine payouts under Coca-Cola Consolidated’s annual and long-term incentive plan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BIT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venue</t>
        </is>
      </c>
      <c r="C36" s="4" t="inlineStr">
        <is>
          <t xml:space="preserve"> </t>
        </is>
      </c>
      <c r="D36" s="4" t="inlineStr">
        <is>
          <t xml:space="preserve"> </t>
        </is>
      </c>
    </row>
    <row r="37">
      <c r="A37" s="4" t="inlineStr">
        <is>
          <t>PEO [Member] | Adjustment, Deduct Aggregate Change In Actual Present Value In Pension Plan And ORP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0</v>
      </c>
      <c r="C39" s="5" t="n">
        <v>32861</v>
      </c>
      <c r="D39" s="5" t="n">
        <v>186860</v>
      </c>
    </row>
    <row r="40">
      <c r="A40" s="4" t="inlineStr">
        <is>
          <t>PEO [Member] | Adjustment, Add Service Costs And Prior Service Costs For ORP Pla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Non-PEO NEO [Member] | Adjustment, Deduct Aggregate Change In Actual Present Value In Pension Plan And ORP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85045</v>
      </c>
      <c r="D45" s="6" t="n">
        <v>102672</v>
      </c>
    </row>
    <row r="46">
      <c r="A46" s="4" t="inlineStr">
        <is>
          <t>Non-PEO NEO [Member] | Adjustment, Add Service Costs And Prior Service Costs For ORP Plan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139032</v>
      </c>
      <c r="C48" s="5" t="n">
        <v>130076</v>
      </c>
      <c r="D48" s="5" t="n">
        <v>1044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14:07Z</dcterms:created>
  <dcterms:modified xmlns:dcterms="http://purl.org/dc/terms/" xmlns:xsi="http://www.w3.org/2001/XMLSchema-instance" xsi:type="dcterms:W3CDTF">2023-03-20T20:14:07Z</dcterms:modified>
</cp:coreProperties>
</file>